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mon Property Group, Inc.</t>
        </is>
      </c>
    </row>
    <row r="8">
      <c r="A8" s="4" t="inlineStr">
        <is>
          <t>Entity Central Index Key</t>
        </is>
      </c>
      <c r="B8" s="4" t="inlineStr">
        <is>
          <t>0001063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The following tables set forth information concerning the compensation of our NEOs and our financial performance for the fiscal years ended December 31, 2022, 2021 and 2020. Year ​ ​ Summary ​ ​ Compensation (1)(3)(4) ​ ​ Average s (3) ​ ​ Average s (2)(3)(4) ​ ​ Value of ​ ​ Net ​ ​ Comparable (7) ​ ​ Total (5) ​ ​ Peer Group (6) ​ 2022 ​ ​ ​ ​ 35,667,783 ​ ​ ​ ​ ​ 30,033,524 ​ ​ ​ ​ ​ 5,554,461 ​ ​ ​ ​ ​ 3,975,022 ​ ​ ​ ​ ​ 94 ​ ​ ​ ​ ​ 99 ​ ​ ​ ​ ​ 2,452,385 ​ ​ ​ ​ ​ 11.87 ​ ​ 2021 ​ ​ ​ ​ 10,475,192 ​ ​ ​ ​ ​ 24,351,704 ​ ​ ​ ​ ​ 2,512,245 ​ ​ ​ ​ ​ 5,414,809 ​ ​ ​ ​ ​ 120 ​ ​ ​ ​ ​ 114 ​ ​ ​ ​ ​ 2,568,707 ​ ​ ​ ​ ​ 11.44 ​ ​ 2020 ​ ​ ​ ​ 8,966,782 ​ ​ ​ ​ ​ 2,540,434 ​ ​ ​ ​ ​ 2,269,543 ​ ​ ​ ​ ​ 1,128,430 ​ ​ ​ ​ ​ 61 ​ ​ ​ ​ ​ 75 ​ ​ ​ ​ ​ 1,277,324 ​ ​ ​ ​ ​ 9.11 ​ ​ (1)
Compensation Actually Paid to our PEO represents the “Total” compensation reported in the Summary Compensation Table for the applicable fiscal year, adjusted as follows: ​ Year ​ ​ PEO ​ ​ Deduction ​ ​ Equity Award Adjustments ​ ​ Increased ​ ​ Compensation ​ ​ Increase based on ​ ​ Change in FV ​ 2022 ​ ​ ​ ​ 35,667,783 ​ ​ ​ ​ ​ 6,264,867 ​ ​ ​ ​ ​ 6,015,021 ​ ​ ​ ​ ​ -5,983,417 ​ ​ ​ ​ ​ 599,004 ​ ​ ​ ​ ​ 30,033,524 ​ ​ 2021 ​ ​ ​ ​ 10,475,192 ​ ​ ​ ​ ​ 5,458,550 ​ ​ ​ ​ ​ 11,239,534 ​ ​ ​ ​ ​ 7,526,446 ​ ​ ​ ​ ​ 569,082 ​ ​ ​ ​ ​ 24,351,704 ​ ​ 2020 ​ ​ ​ ​ 8,966,782 ​ ​ ​ ​ ​ 5,942,313 ​ ​ ​ ​ ​ 5,928,410 ​ ​ ​ ​ ​ -6,526,985 ​ ​ ​ ​ ​ 114,540 ​ ​ ​ ​ ​ 2,540,434 ​ ​ (2)
Compensation Actually Paid to our non-PEO NEOs represents the “Total” compensation reported in the Summary Compensation Table for the applicable fiscal year, adjusted as follows: ​ ​ ​ ​ ​ ​ ​ ​ ​ ​ ​ ​ ​ ​ ​ ​ Average Equity Award Adjustments ​ ​ Year ​ ​ Average ​ ​ Deduction for ​ ​ Increase based ​ ​ Change in ​ ​ Change in ​ ​ Increased ​ ​ Average s $ ​ 2022 ​ ​ ​ ​ 5,554,461 ​ ​ ​ ​ ​ 1,394,324 ​ ​ ​ ​ ​ 980,385 ​ ​ ​ ​ ​ -1,252,217 ​ ​ ​ ​ ​ -21,541 ​ ​ ​ ​ ​ 108,258 ​ ​ ​ ​ ​ 3,975,022 ​ ​ 2021 ​ ​ ​ ​ 2,512,245 ​ ​ ​ ​ ​ 1,301,865 ​ ​ ​ ​ ​ 2,680,699 ​ ​ ​ ​ ​ 1,377,160 ​ ​ ​ ​ ​ 37,789 ​ ​ ​ ​ ​ 108,781 ​ ​ ​ ​ ​ 5,414,809 ​ ​ 2020 ​ ​ ​ ​ 2,269,543 ​ ​ ​ ​ ​ 1,238,049 ​ ​ ​ ​ ​ 1,415,307 ​ ​ ​ ​ ​ -1,275,325 ​ ​ ​ ​ ​ -70,834 ​ ​ ​ ​ ​ 27,789 ​ ​ ​ ​ ​ 1,128,430 ​ ​ (3)
NEOs include the following individuals: ​ Year ​ ​ PEO ​ ​ Non-PEO NEO s ​ 2022 ​ ​ David Simon ​ ​ Brian McDade, Steven Fivel, John Rulli, Adam Reuille ​ 2021 ​ ​ David Simon ​ ​ Brian McDade, Steven Fivel, John Rulli, Alexander Snyder ​ 2020 ​ ​ David Simon ​ ​ Brian McDade, Steven Fivel, John Rulli, Alexander Snyder ​ ​
(4)
To determine the year-end fair values used in the Compensation Actually Paid calculations, we have updated the performance expectations to reflect the latest performance estimates for unvested and outstanding awards at each fiscal year end date. ​
(5)
Calculated in the same manner as required under Item 201(e) of Reg S-K, measuring the TSR from the market close on the last trading day before the earliest fiscal year in table through and including the end of the fiscal year for which TSR is calculated. ​ (6)
For the relevant fiscal year, the peer group TSR represents the cumulative TSR of the FTSE NAREIT Retail Index. This is a new index that we have decided to include on the Total Return Performance chart on page XIII of our 2022 Annual Report that is more representative of companies of a similar business profile and performance in the commercial real estate sector. ​ (7)
Comparable FFO per share is a non-GAAP financial measure. For a reconciliation of consolidated net income to comparable FFO, refer to the section titled “Non-GAAP Measures” on page 75 of our Form 10-K for the year ended December 31, 2022. </t>
        </is>
      </c>
      <c r="C4" s="4" t="inlineStr">
        <is>
          <t xml:space="preserve"> </t>
        </is>
      </c>
      <c r="D4" s="4" t="inlineStr">
        <is>
          <t xml:space="preserve"> </t>
        </is>
      </c>
    </row>
    <row r="5">
      <c r="A5" s="4" t="inlineStr">
        <is>
          <t>Company Selected Measure Name</t>
        </is>
      </c>
      <c r="B5" s="4" t="inlineStr">
        <is>
          <t>Comparable  FFO per  share</t>
        </is>
      </c>
      <c r="C5" s="4" t="inlineStr">
        <is>
          <t xml:space="preserve"> </t>
        </is>
      </c>
      <c r="D5" s="4" t="inlineStr">
        <is>
          <t xml:space="preserve"> </t>
        </is>
      </c>
    </row>
    <row r="6">
      <c r="A6" s="4" t="inlineStr">
        <is>
          <t>Named Executive Officers, Footnote [Text Block]</t>
        </is>
      </c>
      <c r="B6" s="4" t="inlineStr">
        <is>
          <t xml:space="preserve"> (3)
NEOs include the following individuals: ​ Year ​ ​ PEO ​ ​ Non-PEO NEO s ​ 2022 ​ ​ David Simon ​ ​ Brian McDade, Steven Fivel, John Rulli, Adam Reuille ​ 2021 ​ ​ David Simon ​ ​ Brian McDade, Steven Fivel, John Rulli, Alexander Snyder ​ 2020 ​ ​ David Simon ​ ​ Brian McDade, Steven Fivel, John Rulli, Alexander Snyder ​</t>
        </is>
      </c>
      <c r="C6" s="4" t="inlineStr">
        <is>
          <t xml:space="preserve"> </t>
        </is>
      </c>
      <c r="D6" s="4" t="inlineStr">
        <is>
          <t xml:space="preserve"> </t>
        </is>
      </c>
    </row>
    <row r="7">
      <c r="A7" s="4" t="inlineStr">
        <is>
          <t>Peer Group Issuers, Footnote [Text Block]</t>
        </is>
      </c>
      <c r="B7" s="4" t="inlineStr">
        <is>
          <t xml:space="preserve"> (6)
For the relevant fiscal year, the peer group TSR represents the cumulative TSR of the FTSE NAREIT Retail Index. This is a new index that we have decided to include on the Total Return Performance chart on page XIII of our 2022 Annual Report that is more representative of companies of a similar business profile and performance in the commercial real estate sector. </t>
        </is>
      </c>
      <c r="C7" s="4" t="inlineStr">
        <is>
          <t xml:space="preserve"> </t>
        </is>
      </c>
      <c r="D7" s="4" t="inlineStr">
        <is>
          <t xml:space="preserve"> </t>
        </is>
      </c>
    </row>
    <row r="8">
      <c r="A8" s="4" t="inlineStr">
        <is>
          <t>PEO Total Compensation Amount</t>
        </is>
      </c>
      <c r="B8" s="5" t="n">
        <v>35667783</v>
      </c>
      <c r="C8" s="5" t="n">
        <v>10475192</v>
      </c>
      <c r="D8" s="5" t="n">
        <v>8966782</v>
      </c>
    </row>
    <row r="9">
      <c r="A9" s="4" t="inlineStr">
        <is>
          <t>PEO Actually Paid Compensation Amount</t>
        </is>
      </c>
      <c r="B9" s="5" t="n">
        <v>30033524</v>
      </c>
      <c r="C9" s="6" t="n">
        <v>24351704</v>
      </c>
      <c r="D9" s="6" t="n">
        <v>2540434</v>
      </c>
    </row>
    <row r="10">
      <c r="A10" s="4" t="inlineStr">
        <is>
          <t>Adjustment To PEO Compensation, Footnote [Text Block]</t>
        </is>
      </c>
      <c r="B10" s="4" t="inlineStr">
        <is>
          <t xml:space="preserve"> (1)
Compensation Actually Paid to our PEO represents the “Total” compensation reported in the Summary Compensation Table for the applicable fiscal year, adjusted as follows: ​ Year ​ ​ PEO ​ ​ Deduction ​ ​ Equity Award Adjustments ​ ​ Increased ​ ​ Compensation ​ ​ Increase based on ​ ​ Change in FV ​ 2022 ​ ​ ​ ​ 35,667,783 ​ ​ ​ ​ ​ 6,264,867 ​ ​ ​ ​ ​ 6,015,021 ​ ​ ​ ​ ​ -5,983,417 ​ ​ ​ ​ ​ 599,004 ​ ​ ​ ​ ​ 30,033,524 ​ ​ 2021 ​ ​ ​ ​ 10,475,192 ​ ​ ​ ​ ​ 5,458,550 ​ ​ ​ ​ ​ 11,239,534 ​ ​ ​ ​ ​ 7,526,446 ​ ​ ​ ​ ​ 569,082 ​ ​ ​ ​ ​ 24,351,704 ​ ​ 2020 ​ ​ ​ ​ 8,966,782 ​ ​ ​ ​ ​ 5,942,313 ​ ​ ​ ​ ​ 5,928,410 ​ ​ ​ ​ ​ -6,526,985 ​ ​ ​ ​ ​ 114,540 ​ ​ ​ ​ ​ 2,540,434 ​ ​</t>
        </is>
      </c>
      <c r="C10" s="4" t="inlineStr">
        <is>
          <t xml:space="preserve"> </t>
        </is>
      </c>
      <c r="D10" s="4" t="inlineStr">
        <is>
          <t xml:space="preserve"> </t>
        </is>
      </c>
    </row>
    <row r="11">
      <c r="A11" s="4" t="inlineStr">
        <is>
          <t>Non-PEO NEO Average Total Compensation Amount</t>
        </is>
      </c>
      <c r="B11" s="5" t="n">
        <v>5554461</v>
      </c>
      <c r="C11" s="6" t="n">
        <v>2512245</v>
      </c>
      <c r="D11" s="6" t="n">
        <v>2269543</v>
      </c>
    </row>
    <row r="12">
      <c r="A12" s="4" t="inlineStr">
        <is>
          <t>Non-PEO NEO Average Compensation Actually Paid Amount</t>
        </is>
      </c>
      <c r="B12" s="5" t="n">
        <v>3975022</v>
      </c>
      <c r="C12" s="6" t="n">
        <v>5414809</v>
      </c>
      <c r="D12" s="6" t="n">
        <v>1128430</v>
      </c>
    </row>
    <row r="13">
      <c r="A13" s="4" t="inlineStr">
        <is>
          <t>Adjustment to Non-PEO NEO Compensation Footnote [Text Block]</t>
        </is>
      </c>
      <c r="B13" s="4" t="inlineStr">
        <is>
          <t xml:space="preserve"> (2)
Compensation Actually Paid to our non-PEO NEOs represents the “Total” compensation reported in the Summary Compensation Table for the applicable fiscal year, adjusted as follows: ​ ​ ​ ​ ​ ​ ​ ​ ​ ​ ​ ​ ​ ​ ​ ​ Average Equity Award Adjustments ​ ​ Year ​ ​ Average ​ ​ Deduction for ​ ​ Increase based ​ ​ Change in ​ ​ Change in ​ ​ Increased ​ ​ Average s $ ​ 2022 ​ ​ ​ ​ 5,554,461 ​ ​ ​ ​ ​ 1,394,324 ​ ​ ​ ​ ​ 980,385 ​ ​ ​ ​ ​ -1,252,217 ​ ​ ​ ​ ​ -21,541 ​ ​ ​ ​ ​ 108,258 ​ ​ ​ ​ ​ 3,975,022 ​ ​ 2021 ​ ​ ​ ​ 2,512,245 ​ ​ ​ ​ ​ 1,301,865 ​ ​ ​ ​ ​ 2,680,699 ​ ​ ​ ​ ​ 1,377,160 ​ ​ ​ ​ ​ 37,789 ​ ​ ​ ​ ​ 108,781 ​ ​ ​ ​ ​ 5,414,809 ​ ​ 2020 ​ ​ ​ ​ 2,269,543 ​ ​ ​ ​ ​ 1,238,049 ​ ​ ​ ​ ​ 1,415,307 ​ ​ ​ ​ ​ -1,275,325 ​ ​ ​ ​ ​ -70,834 ​ ​ ​ ​ ​ 27,789 ​ ​ ​ ​ ​ 1,128,430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List The table below represents the most important financial performance measures used by the Company to link compensation actually paid to our NEOs to Company performance for fiscal year ended December 31, 2022, as discussed further in our Compensation Discussion and Analysis . ​ ​ Comparable FFO per share (growth) ​ EBITDA ​ Absolute TSR ​</t>
        </is>
      </c>
      <c r="C17" s="4" t="inlineStr">
        <is>
          <t xml:space="preserve"> </t>
        </is>
      </c>
      <c r="D17" s="4" t="inlineStr">
        <is>
          <t xml:space="preserve"> </t>
        </is>
      </c>
    </row>
    <row r="18">
      <c r="A18" s="4" t="inlineStr">
        <is>
          <t>Total Shareholder Return Amount</t>
        </is>
      </c>
      <c r="B18" s="5" t="n">
        <v>94</v>
      </c>
      <c r="C18" s="6" t="n">
        <v>120</v>
      </c>
      <c r="D18" s="6" t="n">
        <v>61</v>
      </c>
    </row>
    <row r="19">
      <c r="A19" s="4" t="inlineStr">
        <is>
          <t>Peer Group Total Shareholder Return Amount</t>
        </is>
      </c>
      <c r="B19" s="6" t="n">
        <v>99</v>
      </c>
      <c r="C19" s="6" t="n">
        <v>114</v>
      </c>
      <c r="D19" s="6" t="n">
        <v>75</v>
      </c>
    </row>
    <row r="20">
      <c r="A20" s="4" t="inlineStr">
        <is>
          <t>Net Income (Loss)</t>
        </is>
      </c>
      <c r="B20" s="5" t="n">
        <v>2452385</v>
      </c>
      <c r="C20" s="5" t="n">
        <v>2568707</v>
      </c>
      <c r="D20" s="5" t="n">
        <v>1277324</v>
      </c>
    </row>
    <row r="21">
      <c r="A21" s="4" t="inlineStr">
        <is>
          <t>Company Selected Measure Amount</t>
        </is>
      </c>
      <c r="B21" s="7" t="n">
        <v>11.87</v>
      </c>
      <c r="C21" s="7" t="n">
        <v>11.44</v>
      </c>
      <c r="D21" s="7" t="n">
        <v>9.109999999999999</v>
      </c>
    </row>
    <row r="22">
      <c r="A22" s="4" t="inlineStr">
        <is>
          <t>PEO Name</t>
        </is>
      </c>
      <c r="B22" s="4" t="inlineStr">
        <is>
          <t>David Sim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mparable FFO per share (growth)</t>
        </is>
      </c>
      <c r="C25" s="4" t="inlineStr">
        <is>
          <t xml:space="preserve"> </t>
        </is>
      </c>
      <c r="D25" s="4" t="inlineStr">
        <is>
          <t xml:space="preserve"> </t>
        </is>
      </c>
    </row>
    <row r="26">
      <c r="A26" s="4" t="inlineStr">
        <is>
          <t>Non-GAAP Measure Description [Text Block]</t>
        </is>
      </c>
      <c r="B26" s="4" t="inlineStr">
        <is>
          <t xml:space="preserve"> (7)
Comparable FFO per share is a non-GAAP financial measure. For a reconciliation of consolidated net income to comparable FFO, refer to the section titled “Non-GAAP Measures” on page 75 of our Form 10-K for the year ended December 31, 2022.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bsolute TSR</t>
        </is>
      </c>
      <c r="C32" s="4" t="inlineStr">
        <is>
          <t xml:space="preserve"> </t>
        </is>
      </c>
      <c r="D32" s="4" t="inlineStr">
        <is>
          <t xml:space="preserve"> </t>
        </is>
      </c>
    </row>
    <row r="33">
      <c r="A33" s="4" t="inlineStr">
        <is>
          <t>PEO [Member] | Deduction For Amount Reported Stock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264867</v>
      </c>
      <c r="C35" s="5" t="n">
        <v>5458550</v>
      </c>
      <c r="D35" s="5" t="n">
        <v>5942313</v>
      </c>
    </row>
    <row r="36">
      <c r="A36" s="4" t="inlineStr">
        <is>
          <t>PEO [Member] | Year-end Fair Value Of Awards Granted In The Current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015021</v>
      </c>
      <c r="C38" s="6" t="n">
        <v>11239534</v>
      </c>
      <c r="D38" s="6" t="n">
        <v>5928410</v>
      </c>
    </row>
    <row r="39">
      <c r="A39" s="4" t="inlineStr">
        <is>
          <t>PEO [Member] | Change In Fair Value Of Outstanding And Unvested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983417</v>
      </c>
      <c r="C41" s="6" t="n">
        <v>7526446</v>
      </c>
      <c r="D41" s="6" t="n">
        <v>-6526985</v>
      </c>
    </row>
    <row r="42">
      <c r="A42" s="4" t="inlineStr">
        <is>
          <t>PEO [Member] | Dividends Or Other Earnings Paid During Applicable Year Prior to Vesting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99004</v>
      </c>
      <c r="C44" s="6" t="n">
        <v>569082</v>
      </c>
      <c r="D44" s="6" t="n">
        <v>114540</v>
      </c>
    </row>
    <row r="45">
      <c r="A45" s="4" t="inlineStr">
        <is>
          <t>Non-PEO NEO [Member] | Deduction For Amount Reported Stock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394324</v>
      </c>
      <c r="C47" s="6" t="n">
        <v>1301865</v>
      </c>
      <c r="D47" s="6" t="n">
        <v>1238049</v>
      </c>
    </row>
    <row r="48">
      <c r="A48" s="4" t="inlineStr">
        <is>
          <t>Non-PEO NEO [Member] | Year-end Fair Value Of Awards Granted In The Current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80385</v>
      </c>
      <c r="C50" s="6" t="n">
        <v>2680699</v>
      </c>
      <c r="D50" s="6" t="n">
        <v>1415307</v>
      </c>
    </row>
    <row r="51">
      <c r="A51" s="4" t="inlineStr">
        <is>
          <t>Non-PEO NEO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52217</v>
      </c>
      <c r="C53" s="6" t="n">
        <v>1377160</v>
      </c>
      <c r="D53" s="6" t="n">
        <v>-1275325</v>
      </c>
    </row>
    <row r="54">
      <c r="A54" s="4" t="inlineStr">
        <is>
          <t>Non-PEO NEO [Member] | Dividends Or Other Earnings Paid During Applicable Year Prior to Vesting Dat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8258</v>
      </c>
      <c r="C56" s="6" t="n">
        <v>108781</v>
      </c>
      <c r="D56" s="6" t="n">
        <v>27789</v>
      </c>
    </row>
    <row r="57">
      <c r="A57" s="4" t="inlineStr">
        <is>
          <t>Non-PEO NEO [Member] | Change In Fair Value As Of Vesting Date Of Prior Year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21541</v>
      </c>
      <c r="C59" s="5" t="n">
        <v>37789</v>
      </c>
      <c r="D59" s="5" t="n">
        <v>-708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24:50Z</dcterms:created>
  <dcterms:modified xmlns:dcterms="http://purl.org/dc/terms/" xmlns:xsi="http://www.w3.org/2001/XMLSchema-instance" xsi:type="dcterms:W3CDTF">2023-03-23T20:24:50Z</dcterms:modified>
</cp:coreProperties>
</file>